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HI Group, Inc.</t>
        </is>
      </c>
    </row>
    <row r="8">
      <c r="A8" s="4" t="inlineStr">
        <is>
          <t>Entity Central Index Key</t>
        </is>
      </c>
      <c r="B8" s="4" t="inlineStr">
        <is>
          <t>00013938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number in Thousand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Value of initial fixed $100 investment based on: ($ in thousands) Year Summary Compensation Table Total for CEO $ Compensation Actually Paid to CEO $ Average Summary Compensation Table Total for other NEOs $ (1) Average Compensation Actually Paid for other NEOs $ (1) DHI Total Stockholder Return $ (2) Peer Group Total Stockholder Return $(3)(6) Net Income (Loss) $(4) Company Selected Measure - Revenue $(5) 2024 2,913,640 1,842,514 908,848 649,786 59 177 253 141,926 2023 3,826,014 867,441 1,281,095 277,148 86 135 3,491 151,878 2022 3,255,828 3,089,068 1,499,633 1,523,475 176 89 4,176 149,680 2021 2,702,822 9,503,596 1,129,287 2,492,880 207 163 (29,742) 119,903 2020 3,406,708 1,156,370 907,662 837,752 74 153 (30,015) 111,167 (1) The other NEOs for 2024 were Greg Schippers, Raime Leeby, Arie Kanofsky, Paul Farnsworth, and Amy Heidersbach. The other NEOs for 2023 were Raime Leeby, Kevin Bostick, Chris Henderson, Arie Kanofsky, Paul Farnsworth, and Pamela Bilash. The other NEOs for 2022 and 2021 were Kevin Bostick, Chris Henderson, Arie Kanofsky, and Paul Farnsworth. The other NEOs for 2020 were Kevin Bostick, Chris Henderson, Brian Campbell and Christian Dwyer. (2) Reflects the value on December 31 for each period presented of an initial fixed investment of $100 in DHI on December 31, 2019. (3) The Peer Group is the Dow Jones Internet Composite Index. Reflects the value on December 31 for each period presented of an initial fixed investment in the Peer Group of $100 on December 31, 2019. (4) Represents the amount of net income (loss) reflected in the Company’s audited financial statements for the applicable year. (5) The Company has identified Revenue as its company selected measure for the pay versus performance disclosure as revenue is a significant component of NEO compensation and is the primary driver of stockholder value. (6) The Peer Group was the Russell 2000 Index in 2020 with a value of $120, in 2021 with a value of $138 and in 2022 with a value of $110.</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The other NEOs for 2024 were Greg Schippers, Raime Leeby, Arie Kanofsky, Paul Farnsworth, and Amy Heidersbach. The other NEOs for 2023 were Raime Leeby, Kevin Bostick, Chris Henderson, Arie Kanofsky, Paul Farnsworth, and Pamela Bilash. The other NEOs for 2022 and 2021 were Kevin Bostick, Chris Henderson, Arie Kanofsky, and Paul Farnsworth. The other NEOs for 2020 were Kevin Bostick, Chris Henderson, Brian Campbell and Christian Dwye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3) The Peer Group is the Dow Jones Internet Composite Index. Reflects the value on December 31 for each period presented of an initial fixed investment in the Peer Group of $100 on December 31, 2019.</t>
        </is>
      </c>
      <c r="C7" s="4" t="inlineStr">
        <is>
          <t xml:space="preserve"> </t>
        </is>
      </c>
      <c r="D7" s="4" t="inlineStr">
        <is>
          <t xml:space="preserve"> </t>
        </is>
      </c>
      <c r="E7" s="4" t="inlineStr">
        <is>
          <t xml:space="preserve"> </t>
        </is>
      </c>
      <c r="F7" s="4" t="inlineStr">
        <is>
          <t xml:space="preserve"> </t>
        </is>
      </c>
    </row>
    <row r="8">
      <c r="A8" s="4" t="inlineStr">
        <is>
          <t>Changed Peer Group, Footnote</t>
        </is>
      </c>
      <c r="B8" s="4" t="inlineStr">
        <is>
          <t>(6) The Peer Group was the Russell 2000 Index in 2020 with a value of $120, in 2021 with a value of $138 and in 2022 with a value of $110.</t>
        </is>
      </c>
      <c r="C8" s="4" t="inlineStr">
        <is>
          <t xml:space="preserve"> </t>
        </is>
      </c>
      <c r="D8" s="4" t="inlineStr">
        <is>
          <t xml:space="preserve"> </t>
        </is>
      </c>
      <c r="E8" s="4" t="inlineStr">
        <is>
          <t xml:space="preserve"> </t>
        </is>
      </c>
      <c r="F8" s="4" t="inlineStr">
        <is>
          <t xml:space="preserve"> </t>
        </is>
      </c>
    </row>
    <row r="9">
      <c r="A9" s="4" t="inlineStr">
        <is>
          <t>PEO Total Compensation Amount</t>
        </is>
      </c>
      <c r="B9" s="5" t="n">
        <v>2913640</v>
      </c>
      <c r="C9" s="5" t="n">
        <v>3826014</v>
      </c>
      <c r="D9" s="5" t="n">
        <v>3255828</v>
      </c>
      <c r="E9" s="5" t="n">
        <v>2702822</v>
      </c>
      <c r="F9" s="5" t="n">
        <v>3406708</v>
      </c>
    </row>
    <row r="10">
      <c r="A10" s="4" t="inlineStr">
        <is>
          <t>PEO Actually Paid Compensation Amount</t>
        </is>
      </c>
      <c r="B10" s="5" t="n">
        <v>1842514</v>
      </c>
      <c r="C10" s="6" t="n">
        <v>867441</v>
      </c>
      <c r="D10" s="6" t="n">
        <v>3089068</v>
      </c>
      <c r="E10" s="6" t="n">
        <v>9503596</v>
      </c>
      <c r="F10" s="6" t="n">
        <v>1156370</v>
      </c>
    </row>
    <row r="11">
      <c r="A11" s="4" t="inlineStr">
        <is>
          <t>Adjustment To PEO Compensation, Footnote</t>
        </is>
      </c>
      <c r="B11" s="4" t="inlineStr">
        <is>
          <t>Year Executive Summary Compensation Table Total $ Subtract Equity Awards $ (1) Add Year-End Equity Value $ (2)(3) Change in Value of Equity Awards $ (4)(3) Change in Value of Vested Equity Awards $ (5)(3) Subtract Value of Equity Awards that Failed to Meet Vesting Conditions $ (6) Compensation Actually Paid $ 2024 CEO 2,913,640 (1,778,000) 1,110,764 (341,851) (62,039) — 1,842,514 Other NEOs 908,848 (292,100) 182,666 (47,113) (22,019) (80,496) 649,786 2023 CEO 3,826,014 (2,704,500) 970,279 (1,577,491) 353,139 — 867,441 Other NEOs 1,281,095 (787,567) 208,430 (187,001) 12,081 (249,890) 277,148 2022 CEO 3,255,828 (1,724,195) 2,651,877 (627,340) (467,102) — 3,089,068 Other NEOs 1,499,633 (659,175) 957,470 (161,403) (113,050) — 1,523,475 2021 CEO 2,702,822 (1,179,000) 4,680,000 2,168,653 1,131,121 — 9,503,596 Other NEOs 1,129,287 (393,000) 1,404,000 291,891 60,702 — 2,492,880 2020 CEO 3,406,708 (2,297,750) 1,068,015 (662,142) (358,461) — 1,156,370 Other NEOs 907,662 (175,193) 180,132 (56,680) (18,169) — 837,752 (1) Represents the grant date fair value and, for purposes of the Other NEOs, the average grant date fair value, of equity awards granted during the year, as reported in the “Stock Awards” column of the Summary Compensation Table. (2) Represents the end of year fair value and, for purposes of the Other NEOs, the average of the end of year fair value, of equity awards granted during the year that are outstanding and unvested as of the end of year. (3) PSU grant date fair values are calculated using the stock price as of date of grant assuming target performance. For these values, adjustments have been made using the stock price and performance accrual modifier as of the end of the year. (4) Represents the change in fair value and, for purposes of Other NEOs, the average change in fair value, as of the end of the year (from the end of the prior fiscal year) of equity awards granted in prior years that were outstanding and unvested as of the end of the year. (5) Represents the change in fair value and, for purposes of Other NEOs, the average change in fair value (from the end of the prior fiscal year to the date of vesting), of equity awards granted in prior years that vested during the year. (6) Represents the beginning of year fair value of unvested equity awards that were forfeited in 2024.</t>
        </is>
      </c>
      <c r="C11" s="4" t="inlineStr">
        <is>
          <t xml:space="preserve"> </t>
        </is>
      </c>
      <c r="D11" s="4" t="inlineStr">
        <is>
          <t xml:space="preserve"> </t>
        </is>
      </c>
      <c r="E11" s="4" t="inlineStr">
        <is>
          <t xml:space="preserve"> </t>
        </is>
      </c>
      <c r="F11" s="4" t="inlineStr">
        <is>
          <t xml:space="preserve"> </t>
        </is>
      </c>
    </row>
    <row r="12">
      <c r="A12" s="4" t="inlineStr">
        <is>
          <t>Non-PEO NEO Average Total Compensation Amount</t>
        </is>
      </c>
      <c r="B12" s="5" t="n">
        <v>908848</v>
      </c>
      <c r="C12" s="6" t="n">
        <v>1281095</v>
      </c>
      <c r="D12" s="6" t="n">
        <v>1499633</v>
      </c>
      <c r="E12" s="6" t="n">
        <v>1129287</v>
      </c>
      <c r="F12" s="6" t="n">
        <v>907662</v>
      </c>
    </row>
    <row r="13">
      <c r="A13" s="4" t="inlineStr">
        <is>
          <t>Non-PEO NEO Average Compensation Actually Paid Amount</t>
        </is>
      </c>
      <c r="B13" s="5" t="n">
        <v>649786</v>
      </c>
      <c r="C13" s="6" t="n">
        <v>277148</v>
      </c>
      <c r="D13" s="6" t="n">
        <v>1523475</v>
      </c>
      <c r="E13" s="6" t="n">
        <v>2492880</v>
      </c>
      <c r="F13" s="6" t="n">
        <v>837752</v>
      </c>
    </row>
    <row r="14">
      <c r="A14" s="4" t="inlineStr">
        <is>
          <t>Adjustment to Non-PEO NEO Compensation Footnote</t>
        </is>
      </c>
      <c r="B14" s="4" t="inlineStr">
        <is>
          <t>Year Executive Summary Compensation Table Total $ Subtract Equity Awards $ (1) Add Year-End Equity Value $ (2)(3) Change in Value of Equity Awards $ (4)(3) Change in Value of Vested Equity Awards $ (5)(3) Subtract Value of Equity Awards that Failed to Meet Vesting Conditions $ (6) Compensation Actually Paid $ 2024 CEO 2,913,640 (1,778,000) 1,110,764 (341,851) (62,039) — 1,842,514 Other NEOs 908,848 (292,100) 182,666 (47,113) (22,019) (80,496) 649,786 2023 CEO 3,826,014 (2,704,500) 970,279 (1,577,491) 353,139 — 867,441 Other NEOs 1,281,095 (787,567) 208,430 (187,001) 12,081 (249,890) 277,148 2022 CEO 3,255,828 (1,724,195) 2,651,877 (627,340) (467,102) — 3,089,068 Other NEOs 1,499,633 (659,175) 957,470 (161,403) (113,050) — 1,523,475 2021 CEO 2,702,822 (1,179,000) 4,680,000 2,168,653 1,131,121 — 9,503,596 Other NEOs 1,129,287 (393,000) 1,404,000 291,891 60,702 — 2,492,880 2020 CEO 3,406,708 (2,297,750) 1,068,015 (662,142) (358,461) — 1,156,370 Other NEOs 907,662 (175,193) 180,132 (56,680) (18,169) — 837,752 (1) Represents the grant date fair value and, for purposes of the Other NEOs, the average grant date fair value, of equity awards granted during the year, as reported in the “Stock Awards” column of the Summary Compensation Table. (2) Represents the end of year fair value and, for purposes of the Other NEOs, the average of the end of year fair value, of equity awards granted during the year that are outstanding and unvested as of the end of year. (3) PSU grant date fair values are calculated using the stock price as of date of grant assuming target performance. For these values, adjustments have been made using the stock price and performance accrual modifier as of the end of the year. (4) Represents the change in fair value and, for purposes of Other NEOs, the average change in fair value, as of the end of the year (from the end of the prior fiscal year) of equity awards granted in prior years that were outstanding and unvested as of the end of the year. (5) Represents the change in fair value and, for purposes of Other NEOs, the average change in fair value (from the end of the prior fiscal year to the date of vesting), of equity awards granted in prior years that vested during the year. (6) Represents the beginning of year fair value of unvested equity awards that were forfeited in 2024.</t>
        </is>
      </c>
      <c r="C14" s="4" t="inlineStr">
        <is>
          <t xml:space="preserve"> </t>
        </is>
      </c>
      <c r="D14" s="4" t="inlineStr">
        <is>
          <t xml:space="preserve"> </t>
        </is>
      </c>
      <c r="E14" s="4" t="inlineStr">
        <is>
          <t xml:space="preserve"> </t>
        </is>
      </c>
      <c r="F14" s="4" t="inlineStr">
        <is>
          <t xml:space="preserve"> </t>
        </is>
      </c>
    </row>
    <row r="15">
      <c r="A15" s="4" t="inlineStr">
        <is>
          <t>Compensation Actually Paid vs. Total Shareholder Return</t>
        </is>
      </c>
      <c r="B15" s="4" t="inlineStr">
        <is>
          <t>Total Stockholder Return For 2022, CAP for our NEOs declined 62% due to a 15% decline in our stock price combined with a stock price increase in 2021 from $2.22 per share to $6.24 per share, or 181%, which drove CAP higher in 2021. This compares to a 45% decline in share price for our peer group over the 2022 period. CAP for our NEO’s decreased 67% in 2023 driven by a 51% decrease in our stock price. CAP for our NEO’s increased approximately 130% in 2024 driven by a decrease in stock awards in 2024, the impact of which increases CAP. Our peer group TSR increased 31% over the same period. In total, our TSR over the five-year period declined 41% while our peer group increased 77%. We believe the charts above show the alignment between compensation actually paid to the NEOs and each of the Company’s performance measures. The Company does not currently use net income (loss) as a metric in any of our incentive programs. We believe that stockholder value will be maximized through Bookings growth, which drives future revenue growth, while maintaining profitability as measured through Adjusted EBITDA and Adjusted EBITDA Margin.</t>
        </is>
      </c>
      <c r="C15" s="4" t="inlineStr">
        <is>
          <t xml:space="preserve"> </t>
        </is>
      </c>
      <c r="D15" s="4" t="inlineStr">
        <is>
          <t xml:space="preserve"> </t>
        </is>
      </c>
      <c r="E15" s="4" t="inlineStr">
        <is>
          <t xml:space="preserve"> </t>
        </is>
      </c>
      <c r="F15" s="4" t="inlineStr">
        <is>
          <t xml:space="preserve"> </t>
        </is>
      </c>
    </row>
    <row r="16">
      <c r="A16" s="4" t="inlineStr">
        <is>
          <t>Compensation Actually Paid vs. Net Income</t>
        </is>
      </c>
      <c r="B16" s="4" t="inlineStr">
        <is>
          <t>Revenue and Net Income</t>
        </is>
      </c>
      <c r="C16" s="4" t="inlineStr">
        <is>
          <t xml:space="preserve"> </t>
        </is>
      </c>
      <c r="D16" s="4" t="inlineStr">
        <is>
          <t xml:space="preserve"> </t>
        </is>
      </c>
      <c r="E16" s="4" t="inlineStr">
        <is>
          <t xml:space="preserve"> </t>
        </is>
      </c>
      <c r="F16" s="4" t="inlineStr">
        <is>
          <t xml:space="preserve"> </t>
        </is>
      </c>
    </row>
    <row r="17">
      <c r="A17" s="4" t="inlineStr">
        <is>
          <t>Compensation Actually Paid vs. Company Selected Measure</t>
        </is>
      </c>
      <c r="B17" s="4" t="inlineStr">
        <is>
          <t>Revenue and Net Income</t>
        </is>
      </c>
      <c r="C17" s="4" t="inlineStr">
        <is>
          <t xml:space="preserve"> </t>
        </is>
      </c>
      <c r="D17" s="4" t="inlineStr">
        <is>
          <t xml:space="preserve"> </t>
        </is>
      </c>
      <c r="E17" s="4" t="inlineStr">
        <is>
          <t xml:space="preserve"> </t>
        </is>
      </c>
      <c r="F17" s="4" t="inlineStr">
        <is>
          <t xml:space="preserve"> </t>
        </is>
      </c>
    </row>
    <row r="18">
      <c r="A18" s="4" t="inlineStr">
        <is>
          <t>Total Shareholder Return Vs Peer Group</t>
        </is>
      </c>
      <c r="B18" s="4" t="inlineStr">
        <is>
          <t>Total Stockholder Return For 2022, CAP for our NEOs declined 62% due to a 15% decline in our stock price combined with a stock price increase in 2021 from $2.22 per share to $6.24 per share, or 181%, which drove CAP higher in 2021. This compares to a 45% decline in share price for our peer group over the 2022 period. CAP for our NEO’s decreased 67% in 2023 driven by a 51% decrease in our stock price. CAP for our NEO’s increased approximately 130% in 2024 driven by a decrease in stock awards in 2024, the impact of which increases CAP. Our peer group TSR increased 31% over the same period. In total, our TSR over the five-year period declined 41% while our peer group increased 77%. We believe the charts above show the alignment between compensation actually paid to the NEOs and each of the Company’s performance measures. The Company does not currently use net income (loss) as a metric in any of our incentive programs. We believe that stockholder value will be maximized through Bookings growth, which drives future revenue growth, while maintaining profitability as measured through Adjusted EBITDA and Adjusted EBITDA Margin.</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59</v>
      </c>
      <c r="C19" s="6" t="n">
        <v>86</v>
      </c>
      <c r="D19" s="6" t="n">
        <v>176</v>
      </c>
      <c r="E19" s="6" t="n">
        <v>207</v>
      </c>
      <c r="F19" s="6" t="n">
        <v>74</v>
      </c>
    </row>
    <row r="20">
      <c r="A20" s="4" t="inlineStr">
        <is>
          <t>Peer Group Total Shareholder Return Amount</t>
        </is>
      </c>
      <c r="B20" s="6" t="n">
        <v>177</v>
      </c>
      <c r="C20" s="6" t="n">
        <v>135</v>
      </c>
      <c r="D20" s="6" t="n">
        <v>89</v>
      </c>
      <c r="E20" s="6" t="n">
        <v>163</v>
      </c>
      <c r="F20" s="6" t="n">
        <v>153</v>
      </c>
    </row>
    <row r="21">
      <c r="A21" s="4" t="inlineStr">
        <is>
          <t>Net Income (Loss)</t>
        </is>
      </c>
      <c r="B21" s="5" t="n">
        <v>253000</v>
      </c>
      <c r="C21" s="5" t="n">
        <v>3491000</v>
      </c>
      <c r="D21" s="5" t="n">
        <v>4176000</v>
      </c>
      <c r="E21" s="5" t="n">
        <v>-29742000</v>
      </c>
      <c r="F21" s="5" t="n">
        <v>-30015000</v>
      </c>
    </row>
    <row r="22">
      <c r="A22" s="4" t="inlineStr">
        <is>
          <t>Company Selected Measure Amount</t>
        </is>
      </c>
      <c r="B22" s="6" t="n">
        <v>141926</v>
      </c>
      <c r="C22" s="6" t="n">
        <v>151878</v>
      </c>
      <c r="D22" s="6" t="n">
        <v>149680</v>
      </c>
      <c r="E22" s="6" t="n">
        <v>119903</v>
      </c>
      <c r="F22" s="6" t="n">
        <v>111167</v>
      </c>
    </row>
    <row r="23">
      <c r="A23" s="4" t="inlineStr">
        <is>
          <t>PEO Name</t>
        </is>
      </c>
      <c r="B23" s="4" t="inlineStr">
        <is>
          <t>Art Zeile</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2) Reflects the value on December 31 for each period presented of an initial fixed investment of $100 in DHI on December 31, 2019. (4) Represents the amount of net income (loss) reflected in the Company’s audited financial statements for the applicable year. (5) The Company has identified Revenue as its company selected measure for the pay versus performance disclosure as revenue is a significant component of NEO compensation and is the primary driver of stockholder value.</t>
        </is>
      </c>
      <c r="C24" s="4" t="inlineStr">
        <is>
          <t xml:space="preserve"> </t>
        </is>
      </c>
      <c r="D24" s="4" t="inlineStr">
        <is>
          <t xml:space="preserve"> </t>
        </is>
      </c>
      <c r="E24" s="4" t="inlineStr">
        <is>
          <t xml:space="preserve"> </t>
        </is>
      </c>
      <c r="F24" s="4" t="inlineStr">
        <is>
          <t xml:space="preserve"> </t>
        </is>
      </c>
    </row>
    <row r="25">
      <c r="A25" s="4" t="inlineStr">
        <is>
          <t>PEO | Aggregate Grant Date Fair Value of Equity Award Amounts Reported in Summary Compensation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 to Compensation, Amount</t>
        </is>
      </c>
      <c r="B27" s="5" t="n">
        <v>-1778000</v>
      </c>
      <c r="C27" s="5" t="n">
        <v>-2704500</v>
      </c>
      <c r="D27" s="5" t="n">
        <v>-1724195</v>
      </c>
      <c r="E27" s="5" t="n">
        <v>-1179000</v>
      </c>
      <c r="F27" s="5" t="n">
        <v>-2297750</v>
      </c>
    </row>
    <row r="28">
      <c r="A28" s="4" t="inlineStr">
        <is>
          <t>PEO | Year-end Fair Value of Equity Awards Granted in Covered Year that are Outstanding and Unves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6" t="n">
        <v>1110764</v>
      </c>
      <c r="C30" s="6" t="n">
        <v>970279</v>
      </c>
      <c r="D30" s="6" t="n">
        <v>2651877</v>
      </c>
      <c r="E30" s="6" t="n">
        <v>4680000</v>
      </c>
      <c r="F30" s="6" t="n">
        <v>1068015</v>
      </c>
    </row>
    <row r="31">
      <c r="A31" s="4" t="inlineStr">
        <is>
          <t>PEO | Year-over-Year Change in Fair Value of Equity Awards Granted in Prior Years That are Outstanding and Unves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6" t="n">
        <v>-341851</v>
      </c>
      <c r="C33" s="6" t="n">
        <v>-1577491</v>
      </c>
      <c r="D33" s="6" t="n">
        <v>-627340</v>
      </c>
      <c r="E33" s="6" t="n">
        <v>2168653</v>
      </c>
      <c r="F33" s="6" t="n">
        <v>-662142</v>
      </c>
    </row>
    <row r="34">
      <c r="A34" s="4" t="inlineStr">
        <is>
          <t>PEO | Change in Fair Value as of Vesting Date of Prior Year Equity Awards Vested in Covered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62039</v>
      </c>
      <c r="C36" s="6" t="n">
        <v>353139</v>
      </c>
      <c r="D36" s="6" t="n">
        <v>-467102</v>
      </c>
      <c r="E36" s="6" t="n">
        <v>1131121</v>
      </c>
      <c r="F36" s="6" t="n">
        <v>-358461</v>
      </c>
    </row>
    <row r="37">
      <c r="A37" s="4" t="inlineStr">
        <is>
          <t>PEO | Prior Year End Fair Value of Equity Awards Granted in Any Prior Year that Fail to Meet Applicable Vesting Conditions During Covered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0</v>
      </c>
      <c r="C39" s="6" t="n">
        <v>0</v>
      </c>
      <c r="D39" s="6" t="n">
        <v>0</v>
      </c>
      <c r="E39" s="6" t="n">
        <v>0</v>
      </c>
      <c r="F39" s="6" t="n">
        <v>0</v>
      </c>
    </row>
    <row r="40">
      <c r="A40" s="4" t="inlineStr">
        <is>
          <t>Non-PEO NEO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292100</v>
      </c>
      <c r="C42" s="6" t="n">
        <v>-787567</v>
      </c>
      <c r="D42" s="6" t="n">
        <v>-659175</v>
      </c>
      <c r="E42" s="6" t="n">
        <v>-393000</v>
      </c>
      <c r="F42" s="6" t="n">
        <v>-175193</v>
      </c>
    </row>
    <row r="43">
      <c r="A43" s="4" t="inlineStr">
        <is>
          <t>Non-PEO N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82666</v>
      </c>
      <c r="C45" s="6" t="n">
        <v>208430</v>
      </c>
      <c r="D45" s="6" t="n">
        <v>957470</v>
      </c>
      <c r="E45" s="6" t="n">
        <v>1404000</v>
      </c>
      <c r="F45" s="6" t="n">
        <v>180132</v>
      </c>
    </row>
    <row r="46">
      <c r="A46" s="4" t="inlineStr">
        <is>
          <t>Non-PEO N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47113</v>
      </c>
      <c r="C48" s="6" t="n">
        <v>-187001</v>
      </c>
      <c r="D48" s="6" t="n">
        <v>-161403</v>
      </c>
      <c r="E48" s="6" t="n">
        <v>291891</v>
      </c>
      <c r="F48" s="6" t="n">
        <v>-56680</v>
      </c>
    </row>
    <row r="49">
      <c r="A49" s="4" t="inlineStr">
        <is>
          <t>Non-PEO N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22019</v>
      </c>
      <c r="C51" s="6" t="n">
        <v>12081</v>
      </c>
      <c r="D51" s="6" t="n">
        <v>-113050</v>
      </c>
      <c r="E51" s="6" t="n">
        <v>60702</v>
      </c>
      <c r="F51" s="6" t="n">
        <v>-18169</v>
      </c>
    </row>
    <row r="52">
      <c r="A52" s="4" t="inlineStr">
        <is>
          <t>Non-PEO N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5" t="n">
        <v>-80496</v>
      </c>
      <c r="C54" s="5" t="n">
        <v>-249890</v>
      </c>
      <c r="D54" s="5" t="n">
        <v>0</v>
      </c>
      <c r="E54" s="5" t="n">
        <v>0</v>
      </c>
      <c r="F54"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n recent years, including in the 2024 fiscal year, the Company has not granted stock options to our NEOs. The Company does not grant stock options or similar awards in anticipation of the release of material nonpublic information, and the Company does not time the release of material nonpublic information based upon the grant dates of stock options or similar awards.</t>
        </is>
      </c>
    </row>
    <row r="5">
      <c r="A5" s="4" t="inlineStr">
        <is>
          <t>Award Timing Method</t>
        </is>
      </c>
      <c r="B5" s="4" t="inlineStr">
        <is>
          <t>In recent years, including in the 2024 fiscal year, the Company has not granted stock options to our NEOs. The Company does not grant stock options or similar awards in anticipation of the release of material nonpublic information, and the Company does not time the release of material nonpublic information based upon the grant dates of stock options or similar awards.</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TheCompany does not grant stock options or similar awards in anticipation of the releas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26:20Z</dcterms:created>
  <dcterms:modified xmlns:dcterms="http://purl.org/dc/terms/" xmlns:xsi="http://www.w3.org/2001/XMLSchema-instance" xsi:type="dcterms:W3CDTF">2025-03-26T20:26:21Z</dcterms:modified>
</cp:coreProperties>
</file>